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Statement of Financial Position"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Basis of Presentation and Su" sheetId="6" state="visible" r:id="rId6"/>
    <sheet xmlns:r="http://schemas.openxmlformats.org/officeDocument/2006/relationships" name="2. Acquisitions" sheetId="7" state="visible" r:id="rId7"/>
    <sheet xmlns:r="http://schemas.openxmlformats.org/officeDocument/2006/relationships" name="3. Related Party Transactions" sheetId="8" state="visible" r:id="rId8"/>
    <sheet xmlns:r="http://schemas.openxmlformats.org/officeDocument/2006/relationships" name="4. Investment in Affiliate" sheetId="9" state="visible" r:id="rId9"/>
    <sheet xmlns:r="http://schemas.openxmlformats.org/officeDocument/2006/relationships" name="5. Common Stock" sheetId="10" state="visible" r:id="rId10"/>
    <sheet xmlns:r="http://schemas.openxmlformats.org/officeDocument/2006/relationships" name="6. Stock Options" sheetId="11" state="visible" r:id="rId11"/>
    <sheet xmlns:r="http://schemas.openxmlformats.org/officeDocument/2006/relationships" name="7. Subsequent Events" sheetId="12" state="visible" r:id="rId12"/>
    <sheet xmlns:r="http://schemas.openxmlformats.org/officeDocument/2006/relationships" name="1. Basis of Presentation and 13" sheetId="13" state="visible" r:id="rId13"/>
    <sheet xmlns:r="http://schemas.openxmlformats.org/officeDocument/2006/relationships" name="1. Basis of Presentation and 14" sheetId="14" state="visible" r:id="rId14"/>
    <sheet xmlns:r="http://schemas.openxmlformats.org/officeDocument/2006/relationships" name="1. Basis of Presentation and 15" sheetId="15" state="visible" r:id="rId15"/>
    <sheet xmlns:r="http://schemas.openxmlformats.org/officeDocument/2006/relationships" name="1. Basis of Presentation and 16" sheetId="16" state="visible" r:id="rId16"/>
    <sheet xmlns:r="http://schemas.openxmlformats.org/officeDocument/2006/relationships" name="1. Basis of Presentation and 17" sheetId="17" state="visible" r:id="rId17"/>
    <sheet xmlns:r="http://schemas.openxmlformats.org/officeDocument/2006/relationships" name="1. Basis of Presentation and 18" sheetId="18" state="visible" r:id="rId18"/>
    <sheet xmlns:r="http://schemas.openxmlformats.org/officeDocument/2006/relationships" name="1. Basis of Presentation and 19" sheetId="19" state="visible" r:id="rId19"/>
    <sheet xmlns:r="http://schemas.openxmlformats.org/officeDocument/2006/relationships" name="1. Basis of Presentation and 20" sheetId="20" state="visible" r:id="rId20"/>
    <sheet xmlns:r="http://schemas.openxmlformats.org/officeDocument/2006/relationships" name="1. Basis of Presentation and 21" sheetId="21" state="visible" r:id="rId21"/>
    <sheet xmlns:r="http://schemas.openxmlformats.org/officeDocument/2006/relationships" name="1. Basis of Presentation and 22" sheetId="22" state="visible" r:id="rId22"/>
    <sheet xmlns:r="http://schemas.openxmlformats.org/officeDocument/2006/relationships" name="2. Acquisitions_ Schedule of Re" sheetId="23" state="visible" r:id="rId23"/>
    <sheet xmlns:r="http://schemas.openxmlformats.org/officeDocument/2006/relationships" name="2. Acquisitions_ Business Acqui" sheetId="24" state="visible" r:id="rId24"/>
    <sheet xmlns:r="http://schemas.openxmlformats.org/officeDocument/2006/relationships" name="4. Investment in Affiliate_ Equ" sheetId="25" state="visible" r:id="rId25"/>
    <sheet xmlns:r="http://schemas.openxmlformats.org/officeDocument/2006/relationships" name="6. Stock Options_ Schedule of S" sheetId="26" state="visible" r:id="rId26"/>
    <sheet xmlns:r="http://schemas.openxmlformats.org/officeDocument/2006/relationships" name="6. Stock Options_ Schedule of N" sheetId="27" state="visible" r:id="rId27"/>
    <sheet xmlns:r="http://schemas.openxmlformats.org/officeDocument/2006/relationships" name="1. Basis of Presentation and 28" sheetId="28" state="visible" r:id="rId28"/>
    <sheet xmlns:r="http://schemas.openxmlformats.org/officeDocument/2006/relationships" name="1. Basis of Presentation and 29" sheetId="29" state="visible" r:id="rId29"/>
    <sheet xmlns:r="http://schemas.openxmlformats.org/officeDocument/2006/relationships" name="1. Basis of Presentation and 30" sheetId="30" state="visible" r:id="rId30"/>
    <sheet xmlns:r="http://schemas.openxmlformats.org/officeDocument/2006/relationships" name="2. Acquisitions (Details)" sheetId="31" state="visible" r:id="rId31"/>
    <sheet xmlns:r="http://schemas.openxmlformats.org/officeDocument/2006/relationships" name="3. Related Party Transactions (" sheetId="32" state="visible" r:id="rId32"/>
    <sheet xmlns:r="http://schemas.openxmlformats.org/officeDocument/2006/relationships" name="5. Common Stock (Details)" sheetId="33" state="visible" r:id="rId33"/>
  </sheets>
  <definedNames/>
  <calcPr calcId="124519" fullCalcOnLoad="1"/>
</workbook>
</file>

<file path=xl/sharedStrings.xml><?xml version="1.0" encoding="utf-8"?>
<sst xmlns="http://schemas.openxmlformats.org/spreadsheetml/2006/main" uniqueCount="211">
  <si>
    <t>Document and Entity Information - USD ($)</t>
  </si>
  <si>
    <t>3 Months Ended</t>
  </si>
  <si>
    <t>Dec. 31, 2016</t>
  </si>
  <si>
    <t>Mar. 31, 2016</t>
  </si>
  <si>
    <t>Document and Entity Information:</t>
  </si>
  <si>
    <t>Entity Registrant Name</t>
  </si>
  <si>
    <t>NuZee, Inc.</t>
  </si>
  <si>
    <t>Document Type</t>
  </si>
  <si>
    <t>10-Q</t>
  </si>
  <si>
    <t>Document Period End Date</t>
  </si>
  <si>
    <t>Dec. 31,
		2016</t>
  </si>
  <si>
    <t>Trading Symbol</t>
  </si>
  <si>
    <t>nuze</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NAUDITED FOR December 31, 2016) - USD ($)</t>
  </si>
  <si>
    <t>Sep. 30, 2016</t>
  </si>
  <si>
    <t>Current assets:</t>
  </si>
  <si>
    <t>Cash</t>
  </si>
  <si>
    <t>Accounts receivable, net</t>
  </si>
  <si>
    <t>Inventories</t>
  </si>
  <si>
    <t>Prepaid expenses and deposits</t>
  </si>
  <si>
    <t>Total current assets</t>
  </si>
  <si>
    <t>Equipment, net</t>
  </si>
  <si>
    <t>Other assets:</t>
  </si>
  <si>
    <t>Investment in unconsolidated affiliate</t>
  </si>
  <si>
    <t>Goodwill</t>
  </si>
  <si>
    <t>Total other assets</t>
  </si>
  <si>
    <t>Total assets</t>
  </si>
  <si>
    <t>Current liabilities:</t>
  </si>
  <si>
    <t>Accounts payable</t>
  </si>
  <si>
    <t>Loan payable - short term - Related party</t>
  </si>
  <si>
    <t>[1]</t>
  </si>
  <si>
    <t>Loan payable - short term</t>
  </si>
  <si>
    <t>Convertible Notes payable - Related party</t>
  </si>
  <si>
    <t>[2]</t>
  </si>
  <si>
    <t>Other current liabilities</t>
  </si>
  <si>
    <t>Total current liabilities</t>
  </si>
  <si>
    <t>Non-current liabilities:</t>
  </si>
  <si>
    <t>Loan payable - long term</t>
  </si>
  <si>
    <t>Total non-current liabilities</t>
  </si>
  <si>
    <t>Stockholders' equity (deficit):</t>
  </si>
  <si>
    <t>Common stock</t>
  </si>
  <si>
    <t>Additional paid in capital</t>
  </si>
  <si>
    <t>Accumulated deficit</t>
  </si>
  <si>
    <t>Less: treasury stock, at cost</t>
  </si>
  <si>
    <t>[3]</t>
  </si>
  <si>
    <t>Accumulated other comprehensive loss</t>
  </si>
  <si>
    <t>Total controller shareholders' equity (deficit)</t>
  </si>
  <si>
    <t>[4]</t>
  </si>
  <si>
    <t>Noncontrolling interest</t>
  </si>
  <si>
    <t>Total stockholders' equity (deficit)</t>
  </si>
  <si>
    <t>Total liabilities and stockholders' equity (deficit)</t>
  </si>
  <si>
    <t>Including interest of $712.</t>
  </si>
  <si>
    <t>Including interest of $4,521.</t>
  </si>
  <si>
    <t>1,800,844 shares held in treasury.</t>
  </si>
  <si>
    <t>NuZee, Inc. shareholders.</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Dec. 31, 2015</t>
  </si>
  <si>
    <t>Statement of Income</t>
  </si>
  <si>
    <t>Revenues</t>
  </si>
  <si>
    <t>Cost of sales</t>
  </si>
  <si>
    <t>Gross Profit</t>
  </si>
  <si>
    <t>Operating expenses</t>
  </si>
  <si>
    <t>Loss from operations</t>
  </si>
  <si>
    <t>Other income</t>
  </si>
  <si>
    <t>Equity in loss of unconsolidated affiliate</t>
  </si>
  <si>
    <t>Other expense</t>
  </si>
  <si>
    <t>Net loss</t>
  </si>
  <si>
    <t>Net loss attributable to noncontrolling interest</t>
  </si>
  <si>
    <t>Net loss attributable to controlling interest</t>
  </si>
  <si>
    <t>Basic and diluted loss per common share</t>
  </si>
  <si>
    <t>Basic and diluted weighted average number of common stock outstanding</t>
  </si>
  <si>
    <t>CONSOLIDATED STATEMENTS OF CASH FLOWS (UNAUDITED) - USD ($)</t>
  </si>
  <si>
    <t>Operating activities:</t>
  </si>
  <si>
    <t>Adjustments to reconcile net loss to net cash used by operating activities:</t>
  </si>
  <si>
    <t>Depreciation and Amortization</t>
  </si>
  <si>
    <t>Option expense</t>
  </si>
  <si>
    <t>Interest expense</t>
  </si>
  <si>
    <t>Inventory impairment</t>
  </si>
  <si>
    <t>Change in operating assets and liabilities:</t>
  </si>
  <si>
    <t>Accounts receivable (increase/decrease)</t>
  </si>
  <si>
    <t>Inventories (increase/decrease)</t>
  </si>
  <si>
    <t>Prepaid expenses and deposits (increase/decrease)</t>
  </si>
  <si>
    <t>Accounts payable (increase/decrease)</t>
  </si>
  <si>
    <t>Other current liabilities (increase/decrease)</t>
  </si>
  <si>
    <t>Net cash used by operating activities</t>
  </si>
  <si>
    <t>Investing activities:</t>
  </si>
  <si>
    <t>Purchase of equipment and software</t>
  </si>
  <si>
    <t>Acquisition of investment in unconsolidated affiliate</t>
  </si>
  <si>
    <t>Net cash acquired from business acquisition</t>
  </si>
  <si>
    <t>Net cash used by investing activities</t>
  </si>
  <si>
    <t>Financing activities:</t>
  </si>
  <si>
    <t>Proceeds from issuance of Loan - short term - Related party</t>
  </si>
  <si>
    <t>Repayment of loans - short term - Related party</t>
  </si>
  <si>
    <t>Repayment of loans - short term</t>
  </si>
  <si>
    <t>Proceeds from issuance of common stock</t>
  </si>
  <si>
    <t>Net cash provided by financing activities</t>
  </si>
  <si>
    <t>Net change in cash</t>
  </si>
  <si>
    <t>Effect of foreign exchange on cash and cash equivalents</t>
  </si>
  <si>
    <t>Cash, beginning of period</t>
  </si>
  <si>
    <t>Cash, end of period</t>
  </si>
  <si>
    <t>Supplemental disclosure of cash flow information:</t>
  </si>
  <si>
    <t>Cash paid for interest</t>
  </si>
  <si>
    <t>Cash paid for taxes</t>
  </si>
  <si>
    <t>Noncash investing and financing activities:</t>
  </si>
  <si>
    <t>Acquisition of interest through issuance of common shares</t>
  </si>
  <si>
    <t>Software purchased with installment agreement</t>
  </si>
  <si>
    <t>NuZee JAPAN Co., Ltd.</t>
  </si>
  <si>
    <t>1. Basis of Presentation and Summary of Significant Accounting Policies</t>
  </si>
  <si>
    <t>Notes</t>
  </si>
  <si>
    <t>1. BASIS OF PRESENTATION AND SUMMARY OF SIGNIFICANT ACCOUNTING POLICIES The accompanying unaudited interim financial statements of NuZee, Inc. (the "Company") have been prepared in accordance with accounting principles generally accepted in the United States of America ("GAAP"), and rules of the Securities and Exchange Commission, and should be read in conjunction with the audited financial statements and notes thereto contained in the Company's annual report on Form 10-K for the year ended December 31, 2016 as filed with the SEC. In the opinion of management, all adjustments, consisting of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have been omitted. Going Concern The accompanying financial statements have been prepared in accordance with accounting principles generally accepted in the United States of America, which contemplates continuation of the Company as a going concern. The Company has had recurring losses, large accumulated deficit, is dependent on the shareholders to provide additional funding for operating expenses and has limited revenues. These items raise substantial doubts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 Major Customers In the three months ended December 31, 2016 and 2015, revenue was primarily from below two major customers. Besides those revenues, there were $122,090 and $37,857.56 account receivable owed by customer PO and customer K as of December 31, 2016, and $5,607 account receivable owed by customer B as of December 31, 2015. Three months ended December 31, 2016: Customer Name Sales Amount % of Total Revenue Customer PO $ 265,605 46 % Customer K $ 146,005 25 % Three months ended December 31, 2015 Customer Name Sales Amount % of Total Revenue Customer A $ 34,080 77 % Customer B $ 5,607 13 % Lease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NuZee JAPAN Co., Ltd is the lessee of certain equipment under a capital lease extending through 2020. The asset and liability under the capital lease are recorded at the lower of the present value of the minimum lease payments, or the fair value of the asset. Leased equipment is depreciated over a 6 year life. The leased equipment has been recorded in the accompanying financial statements in equipment of $13,262 as of December 31, 2016, The capital lease liability is included in other current liabilities on consolidated balance sheets. Future minimum lease payments under capital lease as of December 31, 2016 for each of the remaining years are as follows: 2017 $ 4,205 2018 4,205 2019 4,205 2020 3,316 Total Minimum Lease Payments $ 15,932 Loan On June 30, 2016, NuZee JAPAN Co., Ltd entered into a loan agreement with Tono Shinyo Kinko bank. The Company borrowed the sum of approximately $145,758 to be repaid on or before June 5, 2021 at an interest rate of 1.2%. The Company had $115,889 loan payable at December 31, 2016. Principles of Consolidation The Company prepares its financial statements on the accrual basis of accounting. The accompanying consolidated financial statements include the accounts of the Company and majority owned subsidiary which has a fiscal year end of January 31. All significant intercompany accounts, balances and transactions have been eliminated in the consolidation. The Company consolidates its subsidiary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Foreign Currency Translation The financial position and results of operations of the Company's foreign subsidiaries are measured using the foreign subsidiary's local currency as the functional currency. Revenues and expenses of such subsidiaries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hareholders' equity, unless there is a sale or complete liquidation of the underlying foreign investments. Foreign currency translation adjustments resulted in loss of $37,615 and $0 for three months ended December 31, 2016 and 2015, respectively. Transaction gains and losses that arise from exchange rate fluctuations on transactions denominated in a currency other than the functional currency are included in the results of operations as incurred. Foreign currency transaction gains included in operations totaled $1,076 for three months ended December 31, 2016 and losses totaled $2,849 for three months ended December 31, 2015. 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Equity in loss of unconsolidated affiliate'' in the Consolidated Statements of Operations. The Company's carrying value in an equity method Investee company is reflected in the caption ''Investment in unconsolidated affiliate''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Goodwill The Company evaluates goodwill on an annual basis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t>
  </si>
  <si>
    <t>2. Acquisitions</t>
  </si>
  <si>
    <t xml:space="preserve">2. ACQUISITIONS NuZee JAPAN Co., Ltd On August 16, 2016, the Company entered a Share Exchange Agreement with NuZee JAPAN Co., Ltd ("NuZee JP") and its shareholders whereby the Company will exchange 1,148,734 shares of its common stock, par value $0.00001 per share, for seventy percent (70%) of the issued and outstanding common stock of NuZee JP. The Company's issued shares had an acquisition date fair value of $258,465. The remaining thirty percent (30%) of NuZee JP's issued and outstanding common stock is, and will be at the closing, owned by NuZee JP's current President and Chairman of its Board of Directors. The reason for this acquisition is to extend our market shares as well as obtain more business opportunities in both USA and Japan market. This transaction closed on October 3rd, 2016. The Company applied the acquisition method to the business combination and valued each of assets acquired and liabilities assumed at fair value as of the acquisition date. The following table shows the estimated fair value of the assets acquired and liabilities assumes at the date of acquisition: Acquisition of NuZee Japan Co., Ltd. ASSETS ACQUIRED: CASH $ 201,676 ACCOUNTS RECEIVABLE 60,770 INVENTORIES 233,845 OTHER CURRENT ASSETS 75,738 PROPERTY PLANT AND EQUIPMENT 16,677 GOODWILL 52,424 TOTAL ASSETS ACQUIRED 641,130 LESS LIABILITIES ASSUMED ACCOUNTS PAYABLE AND ACCRUED LIABILITIES (153,440 ) LOAN PAYABLE (140,922 ) TOTAL LIABILITIES ASSUMED (294,362 ) LESS NONCONTROLLING INTEREST (88,303 ) NET ASSETS ACQUIRED FROM NUZEE JP ACQUISITION 258,465 Since the date of acquisition, revenues of $317,228 were included in the Company's consolidated net loss for the three months ended December 31, 2016. In accordance with ASC 805-10-50, the Company is providing the following unaudited pro-forma to present a summary of the combined results of the Company's consolidated operations with all acquisitions as if the acquisitions had been completed as of the beginning of the reporting period. Adjustments were made to eliminate any inter-company transactions in the periods presented. There is no pro forma information for 2016 as NuZee Japan Co., Ltd was acquired at the beginning of the period. NuZee, Inc. CONSOLIDATED STATEMENTS OF OPERATIONS (UNAUDITED) Three months ended December 31, 2015 (Pro Forma) Revenues $ 52,714 Cost of sales 45,780 Gross Profit 6,934 Operating expenses 386,315 Loss from operations (379,381 ) Other income 243 Equity in loss of unconsolidated affiliate - Other expense (22,986 ) Net loss (402,124 ) Net loss attributable to noncontrolling interest - Net loss attributable to NuZee, Inc. $ (402,124 ) Net loss per share, basic and fully diluted $ (0.01 ) Weighted average of shares outstanding 31,479,228 </t>
  </si>
  <si>
    <t>3. Related Party Transactions</t>
  </si>
  <si>
    <t>3. RELATED PARTY TRANSACTIONS During February 2015, the Company issued a secured convertible promissory note in the sum of $600,000 to Masateru Higashida, the Company's major shareholder. Interest was calculated at the annual rate of zero percent (0%) for the period until April 2016. During March 2016, the Company and Masateru Higashida decided to extend the repayment date to March 31, 2017 so that the Company has more funds for production and marketing to fulfill customers' requirements, which is in the best interest of the Corporation and its shareholders. The annual rate of repayment is at an interest rate of one percent (1%) for the period until March 31, 2017. This promissory note will convert to 1,176,471 shares of NuZee, Inc common stock at $0.51 per share if Company is unable to pay back the note by then. During three months ended December 31, 2016, the Company accrued interest of $1,512 relating to this related party note. If the outstanding principal and all accrued and unpaid interest on the debt hereof is not repaid by the Company in full by the repayment date, the debt or any portion thereof may be converted at the option of the lender, upon written notice to the Company at any time after the repayment date, into that number of shares of the Company's common stock equal to the debt or that portion thereof that the lender elects to convert, divided by price per share of $0.51. This note shall by cancelled on the date of conversion of the entirety of the debt. A beneficial conversion feature does not arise because the conversion price of a convertible instrument is above the per share fair value of the Company's stock. The conversion feature was evaluated as a derivative and there was no derivative during the 2015 to 2016 fiscal years. During March 2016, the Company borrowed the sum of $100,000 short-term loan from NuZee Co., Ltd to be repaid on or before March 31, 2017 at an interest rate of one percent (1%). During the three months ended December 31, 2016, the Company accrued interest of 113. The Company paid back $55,000 of this short-term loan as of September 30, 2016, and there has no further pay back during this quarter. During August 2016, the Company borrowed the sum of $100,000 short-term loan from Masateru Higashida to be repaid on or before August 31, 2017 at an interest rate of one percent (1%). During the three months ended December 31, 2016, the Company accrued interest of $211. The Company paid back $34,670 as of December 31, 2016. During December 2016, the Company borrowed the sum of $18,384 short-term loan from NuZee Co., Ltd to be repaid on or before December 14, 2017 at an interest rate of one percent (1%). During the three months ended December 31, 2016, the Company accrued interest of $11. The $600,000 convertible promissory note payable, each of the $100,000 and the $18,384 short-term loans are related party transactions since Masateru Higashida is the Company's major shareholder and he holds 100% ownership of NuZee Co., Ltd. Both Mr. Higashida and NuZee Co., Ltd are related parties with the Company.</t>
  </si>
  <si>
    <t>4. Investment in Affiliate</t>
  </si>
  <si>
    <t xml:space="preserve">4. INVESTMENT IN AFFILIATE The Company has investment in equity method affiliate which has main businesses related to produce, sale, import and export of coffee &amp; beans, tea &amp; tea leaf, healthy foods and drinks. Besides that, they plan to manage café or restaurant, sell packaging machines and provide consulting services. The following table is a reconciliation of the Company's investment in equity affiliate as presented on the consolidated balance sheet: 2016 Beginning of period $ - Additional investments in unconsolidated affiliate 50,000 Distributions received - Sale of investment in unconsolidated affiliate - Equity in net income (loss) of unconsolidated affiliate (15,171 ) End of period $ 34,829 </t>
  </si>
  <si>
    <t>5. Common Stock</t>
  </si>
  <si>
    <t>5. COMMON STOCK On October 3rd, 2016, the "Company" exchanged 1,148,734 shares of its common stock, par value $0.00001 per share, for seventy percent (70%) of the issued and outstanding common stock of NuZee JP. During October to December 2016, the Company sold 535,000 shares of common stock at $1.00 per share, for an aggregate purchase price of $535,000.</t>
  </si>
  <si>
    <t>6. Stock Options</t>
  </si>
  <si>
    <t xml:space="preserve">6. STOCK OPTIONS The following table summarizes stock option activity for the three months ended of December 31, 2016: Weighted Weighted Average Average Remaining Aggregate Number of Exercise Contractual Intrinsic Shares Price Life (years) Value Outstanding at September 30, 2016 573,000 $ 0.70 Granted - - Exercised - - Expired - - Forfeited - - Outstanding at December 31, 2016 573,000 $ 0.70 9.4 $ - Exercisable at December 31, 2016 195,000 $ 0.42 9.4 $ - The Company is expensing these stock option awards on a straight-line basis over the requisite service period. The Company recognized stock option expenses of $1,900 for three months ended December 31, 2016. Unamortized option expense as of December 31, 2016, for all options outstanding amounted to approximately $11,946. These costs are expected to be recognized over a weighted-average period of 4.8 years for the stock options awards. The Company did not recognize any stock option expenses for three months ended December 31, 2015. A summary of the status of the Company's nonvested shares as of December 31, 2016, is presented below: Nonvested options Number of Nonvested Shares Nonvested shares at September 30, 2016 378,000 Granted - Exercised - Expired - Vested - Nonvested shares at December 31, 2016 378,000 </t>
  </si>
  <si>
    <t>7. Subsequent Events</t>
  </si>
  <si>
    <t>7. SUBSEQUENT EVENTS During January 2017, the Company sold 95,500 shares of common stock at $1.00 per share for an aggregate purchase price of $95,500. During January 2017, the Company paid back $30,500 short-term loan back to Masateru Higashida. During January 2017, the Company paid back $20,000 short-term loan back to From East Holdings ("From East" [aka NuZee Co., Ltd]).</t>
  </si>
  <si>
    <t>1. Basis of Presentation and Summary of Significant Accounting Policies: Going Concern (Policies)</t>
  </si>
  <si>
    <t>Policies</t>
  </si>
  <si>
    <t>Going Concern</t>
  </si>
  <si>
    <t>Going Concern The accompanying financial statements have been prepared in accordance with accounting principles generally accepted in the United States of America, which contemplates continuation of the Company as a going concern. The Company has had recurring losses, large accumulated deficit, is dependent on the shareholders to provide additional funding for operating expenses and has limited revenues. These items raise substantial doubts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1. Basis of Presentation and Summary of Significant Accounting Policies: Major Customers (Policies)</t>
  </si>
  <si>
    <t>Major Customers</t>
  </si>
  <si>
    <t xml:space="preserve">Major Customers In the three months ended December 31, 2016 and 2015, revenue was primarily from below two major customers. Besides those revenues, there were $122,090 and $37,857.56 account receivable owed by customer PO and customer K as of December 31, 2016, and $5,607 account receivable owed by customer B as of December 31, 2015. Three months ended December 31, 2016: Customer Name Sales Amount % of Total Revenue Customer PO $ 265,605 46 % Customer K $ 146,005 25 % Three months ended December 31, 2015 Customer Name Sales Amount % of Total Revenue Customer A $ 34,080 77 % Customer B $ 5,607 13 % </t>
  </si>
  <si>
    <t>1. Basis of Presentation and Summary of Significant Accounting Policies: Lease (Policies)</t>
  </si>
  <si>
    <t>Lease</t>
  </si>
  <si>
    <t xml:space="preserve">Lease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NuZee JAPAN Co., Ltd is the lessee of certain equipment under a capital lease extending through 2020. The asset and liability under the capital lease are recorded at the lower of the present value of the minimum lease payments, or the fair value of the asset. Leased equipment is depreciated over a 6 year life. The leased equipment has been recorded in the accompanying financial statements in equipment of $13,262 as of December 31, 2016, The capital lease liability is included in other current liabilities on consolidated balance sheets. Future minimum lease payments under capital lease as of December 31, 2016 for each of the remaining years are as follows: 2017 $ 4,205 2018 4,205 2019 4,205 2020 3,316 Total Minimum Lease Payments $ 15,932 </t>
  </si>
  <si>
    <t>1. Basis of Presentation and Summary of Significant Accounting Policies: Loan (Policies)</t>
  </si>
  <si>
    <t>Loan</t>
  </si>
  <si>
    <t>Loan On June 30, 2016, NuZee JAPAN Co., Ltd entered into a loan agreement with Tono Shinyo Kinko bank. The Company borrowed the sum of approximately $145,758 to be repaid on or before June 5, 2021 at an interest rate of 1.2%. The Company had $115,889 loan payable at December 31, 2016.</t>
  </si>
  <si>
    <t>1. Basis of Presentation and Summary of Significant Accounting Policies: Principles of Consolidation (Policies)</t>
  </si>
  <si>
    <t>Principles of Consolidation</t>
  </si>
  <si>
    <t>Principles of Consolidation The Company prepares its financial statements on the accrual basis of accounting. The accompanying consolidated financial statements include the accounts of the Company and majority owned subsidiary which has a fiscal year end of January 31. All significant intercompany accounts, balances and transactions have been eliminated in the consolidation. The Company consolidates its subsidiary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t>
  </si>
  <si>
    <t>1. Basis of Presentation and Summary of Significant Accounting Policies: Foreign Currency Translation (Policies)</t>
  </si>
  <si>
    <t>Foreign Currency Translation</t>
  </si>
  <si>
    <t>Foreign Currency Translation The financial position and results of operations of the Company's foreign subsidiaries are measured using the foreign subsidiary's local currency as the functional currency. Revenues and expenses of such subsidiaries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hareholders' equity, unless there is a sale or complete liquidation of the underlying foreign investments. Foreign currency translation adjustments resulted in loss of $37,615 and $0 for three months ended December 31, 2016 and 2015, respectively. Transaction gains and losses that arise from exchange rate fluctuations on transactions denominated in a currency other than the functional currency are included in the results of operations as incurred. Foreign currency transaction gains included in operations totaled $1,076 for three months ended December 31, 2016 and losses totaled $2,849 for three months ended December 31, 2015.</t>
  </si>
  <si>
    <t>1. Basis of Presentation and Summary of Significant Accounting Policies: Equity Method (Policies)</t>
  </si>
  <si>
    <t>Equity Method</t>
  </si>
  <si>
    <t>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Equity in loss of unconsolidated affiliate'' in the Consolidated Statements of Operations. The Company's carrying value in an equity method Investee company is reflected in the caption ''Investment in unconsolidated affiliate''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1. Basis of Presentation and Summary of Significant Accounting Policies: Goodwill (Policies)</t>
  </si>
  <si>
    <t>Goodwill The Company evaluates goodwill on an annual basis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t>
  </si>
  <si>
    <t>1. Basis of Presentation and Summary of Significant Accounting Policies: Major Customers: Schedule of Revenue by Major Customers by Reporting Segments (Tables)</t>
  </si>
  <si>
    <t>Tables/Schedules</t>
  </si>
  <si>
    <t>Schedule of Revenue by Major Customers by Reporting Segments</t>
  </si>
  <si>
    <t xml:space="preserve"> Three months ended December 31, 2016: Customer Name Sales Amount % of Total Revenue Customer PO $ 265,605 46 % Customer K $ 146,005 25 % Three months ended December 31, 2015 Customer Name Sales Amount % of Total Revenue Customer A $ 34,080 77 % Customer B $ 5,607 13 %</t>
  </si>
  <si>
    <t>1. Basis of Presentation and Summary of Significant Accounting Policies: Lease: Schedule of Future Minimum Lease Payments for Capital Leases (Tables)</t>
  </si>
  <si>
    <t>Schedule of Future Minimum Lease Payments for Capital Leases</t>
  </si>
  <si>
    <t xml:space="preserve"> 2017 $ 4,205 2018 4,205 2019 4,205 2020 3,316 Total Minimum Lease Payments $ 15,932 </t>
  </si>
  <si>
    <t>2. Acquisitions: Schedule of Recognized Identified Assets Acquired and Liabilities Assumed (Tables)</t>
  </si>
  <si>
    <t>Schedule of Recognized Identified Assets Acquired and Liabilities Assumed</t>
  </si>
  <si>
    <t xml:space="preserve"> Acquisition of NuZee Japan Co., Ltd. ASSETS ACQUIRED: CASH $ 201,676 ACCOUNTS RECEIVABLE 60,770 INVENTORIES 233,845 OTHER CURRENT ASSETS 75,738 PROPERTY PLANT AND EQUIPMENT 16,677 GOODWILL 52,424 TOTAL ASSETS ACQUIRED 641,130 LESS LIABILITIES ASSUMED ACCOUNTS PAYABLE AND ACCRUED LIABILITIES (153,440 ) LOAN PAYABLE (140,922 ) TOTAL LIABILITIES ASSUMED (294,362 ) LESS NONCONTROLLING INTEREST (88,303 ) NET ASSETS ACQUIRED FROM NUZEE JP ACQUISITION 258,465 </t>
  </si>
  <si>
    <t>2. Acquisitions: Business Acquisition, Pro Forma Information, Nonrecurring Adjustments (Tables)</t>
  </si>
  <si>
    <t>Business Acquisition, Pro Forma Information, Nonrecurring Adjustments</t>
  </si>
  <si>
    <t xml:space="preserve"> NuZee, Inc. CONSOLIDATED STATEMENTS OF OPERATIONS (UNAUDITED) Three months ended December 31, 2015 (Pro Forma) Revenues $ 52,714 Cost of sales 45,780 Gross Profit 6,934 Operating expenses 386,315 Loss from operations (379,381 ) Other income 243 Equity in loss of unconsolidated affiliate - Other expense (22,986 ) Net loss (402,124 ) Net loss attributable to noncontrolling interest - Net loss attributable to NuZee, Inc. $ (402,124 ) Net loss per share, basic and fully diluted $ (0.01 ) Weighted average of shares outstanding 31,479,228 </t>
  </si>
  <si>
    <t>4. Investment in Affiliate: Equity Method Investments (Tables)</t>
  </si>
  <si>
    <t>Equity Method Investments</t>
  </si>
  <si>
    <t xml:space="preserve"> 2016 Beginning of period $ - Additional investments in unconsolidated affiliate 50,000 Distributions received - Sale of investment in unconsolidated affiliate - Equity in net income (loss) of unconsolidated affiliate (15,171 ) End of period $ 34,829 </t>
  </si>
  <si>
    <t>6. Stock Options: Schedule of Share-based Compensation, Stock Options, Activity (Tables)</t>
  </si>
  <si>
    <t>Schedule of Share-based Compensation, Stock Options, Activity</t>
  </si>
  <si>
    <t xml:space="preserve"> Weighted Weighted Average Average Remaining Aggregate Number of Exercise Contractual Intrinsic Shares Price Life (years) Value Outstanding at September 30, 2016 573,000 $ 0.70 Granted - - Exercised - - Expired - - Forfeited - - Outstanding at December 31, 2016 573,000 $ 0.70 9.4 $ - Exercisable at December 31, 2016 195,000 $ 0.42 9.4 $ - </t>
  </si>
  <si>
    <t>6. Stock Options: Schedule of Nonvested Share Activity (Tables)</t>
  </si>
  <si>
    <t>Schedule of Nonvested Share Activity</t>
  </si>
  <si>
    <t xml:space="preserve"> Nonvested options Number of Nonvested Shares Nonvested shares at September 30, 2016 378,000 Granted - Exercised - Expired - Vested - Nonvested shares at December 31, 2016 378,000 </t>
  </si>
  <si>
    <t>1. Basis of Presentation and Summary of Significant Accounting Policies: Lease (Details)</t>
  </si>
  <si>
    <t>Dec. 31, 2016USD ($)</t>
  </si>
  <si>
    <t>Details</t>
  </si>
  <si>
    <t>Direct Costs of Leased and Rented Property or Equipment</t>
  </si>
  <si>
    <t>1. Basis of Presentation and Summary of Significant Accounting Policies: Loan (Details)</t>
  </si>
  <si>
    <t>Notes and Loans Payable, Current</t>
  </si>
  <si>
    <t>1. Basis of Presentation and Summary of Significant Accounting Policies: Foreign Currency Translation (Details) - USD ($)</t>
  </si>
  <si>
    <t>Temporary Equity, Foreign Currency Translation Adjustments</t>
  </si>
  <si>
    <t>2. Acquisitions (Details)</t>
  </si>
  <si>
    <t>Revenue from Related Parties</t>
  </si>
  <si>
    <t>3. Related Party Transactions (Details)</t>
  </si>
  <si>
    <t>Debt Instrument, Increase, Accrued Interest</t>
  </si>
  <si>
    <t>5. Common Stock (Details)</t>
  </si>
  <si>
    <t>Dec. 31, 2016USD ($)shares</t>
  </si>
  <si>
    <t>Stock Issued During Period, Shares, Purchase of Assets | shares</t>
  </si>
  <si>
    <t>Stock Issued During Period, Value, Purchase of Assets | $</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27613</v>
      </c>
    </row>
    <row r="10" spans="1:3">
      <c r="A10" s="4" t="s">
        <v>16</v>
      </c>
      <c r="B10" s="4" t="s">
        <v>17</v>
      </c>
    </row>
    <row r="11" spans="1:3">
      <c r="A11" s="4" t="s">
        <v>18</v>
      </c>
      <c r="C11" s="5" t="n">
        <v>30687451</v>
      </c>
    </row>
    <row r="12" spans="1:3">
      <c r="A12" s="4" t="s">
        <v>19</v>
      </c>
      <c r="C12" s="6" t="n">
        <v>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3</v>
      </c>
      <c r="B1" s="2" t="s">
        <v>1</v>
      </c>
    </row>
    <row r="2" spans="1:2">
      <c r="B2" s="2" t="s">
        <v>2</v>
      </c>
    </row>
    <row r="3" spans="1:2">
      <c r="A3" s="3" t="s">
        <v>135</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5</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35</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35"/>
    <col customWidth="1" max="3" min="3" width="14"/>
    <col customWidth="1" max="4" min="4" width="14"/>
  </cols>
  <sheetData>
    <row r="1" spans="1:4">
      <c r="A1" s="1" t="s">
        <v>30</v>
      </c>
      <c r="C1" s="2" t="s">
        <v>2</v>
      </c>
      <c r="D1" s="2" t="s">
        <v>31</v>
      </c>
    </row>
    <row r="2" spans="1:4">
      <c r="A2" s="3" t="s">
        <v>32</v>
      </c>
    </row>
    <row r="3" spans="1:4">
      <c r="A3" s="4" t="s">
        <v>33</v>
      </c>
      <c r="C3" s="6" t="n">
        <v>162742</v>
      </c>
      <c r="D3" s="6" t="n">
        <v>40613</v>
      </c>
    </row>
    <row r="4" spans="1:4">
      <c r="A4" s="4" t="s">
        <v>34</v>
      </c>
      <c r="C4" s="5" t="n">
        <v>201175</v>
      </c>
      <c r="D4" s="5" t="n">
        <v>57711</v>
      </c>
    </row>
    <row r="5" spans="1:4">
      <c r="A5" s="4" t="s">
        <v>35</v>
      </c>
      <c r="C5" s="5" t="n">
        <v>411223</v>
      </c>
      <c r="D5" s="5" t="n">
        <v>206356</v>
      </c>
    </row>
    <row r="6" spans="1:4">
      <c r="A6" s="4" t="s">
        <v>36</v>
      </c>
      <c r="C6" s="5" t="n">
        <v>73554</v>
      </c>
      <c r="D6" s="5" t="n">
        <v>65726</v>
      </c>
    </row>
    <row r="7" spans="1:4">
      <c r="A7" s="4" t="s">
        <v>37</v>
      </c>
      <c r="C7" s="5" t="n">
        <v>848694</v>
      </c>
      <c r="D7" s="5" t="n">
        <v>370406</v>
      </c>
    </row>
    <row r="8" spans="1:4">
      <c r="A8" s="4" t="s">
        <v>38</v>
      </c>
      <c r="C8" s="5" t="n">
        <v>298371</v>
      </c>
      <c r="D8" s="5" t="n">
        <v>151946</v>
      </c>
    </row>
    <row r="9" spans="1:4">
      <c r="A9" s="3" t="s">
        <v>39</v>
      </c>
    </row>
    <row r="10" spans="1:4">
      <c r="A10" s="4" t="s">
        <v>40</v>
      </c>
      <c r="C10" s="5" t="n">
        <v>34829</v>
      </c>
      <c r="D10" s="5" t="n">
        <v>0</v>
      </c>
    </row>
    <row r="11" spans="1:4">
      <c r="A11" s="4" t="s">
        <v>41</v>
      </c>
      <c r="C11" s="5" t="n">
        <v>52424</v>
      </c>
      <c r="D11" s="5" t="n">
        <v>0</v>
      </c>
    </row>
    <row r="12" spans="1:4">
      <c r="A12" s="4" t="s">
        <v>42</v>
      </c>
      <c r="C12" s="5" t="n">
        <v>87253</v>
      </c>
      <c r="D12" s="5" t="n">
        <v>0</v>
      </c>
    </row>
    <row r="13" spans="1:4">
      <c r="A13" s="4" t="s">
        <v>43</v>
      </c>
      <c r="C13" s="5" t="n">
        <v>1234318</v>
      </c>
      <c r="D13" s="5" t="n">
        <v>522352</v>
      </c>
    </row>
    <row r="14" spans="1:4">
      <c r="A14" s="3" t="s">
        <v>44</v>
      </c>
    </row>
    <row r="15" spans="1:4">
      <c r="A15" s="4" t="s">
        <v>45</v>
      </c>
      <c r="C15" s="5" t="n">
        <v>196198</v>
      </c>
      <c r="D15" s="5" t="n">
        <v>189317</v>
      </c>
    </row>
    <row r="16" spans="1:4">
      <c r="A16" s="4" t="s">
        <v>46</v>
      </c>
      <c r="B16" s="4" t="s">
        <v>47</v>
      </c>
      <c r="C16" s="5" t="n">
        <v>129426</v>
      </c>
      <c r="D16" s="5" t="n">
        <v>145377</v>
      </c>
    </row>
    <row r="17" spans="1:4">
      <c r="A17" s="4" t="s">
        <v>48</v>
      </c>
      <c r="C17" s="5" t="n">
        <v>25753</v>
      </c>
      <c r="D17" s="5" t="n">
        <v>0</v>
      </c>
    </row>
    <row r="18" spans="1:4">
      <c r="A18" s="4" t="s">
        <v>49</v>
      </c>
      <c r="B18" s="4" t="s">
        <v>50</v>
      </c>
      <c r="C18" s="5" t="n">
        <v>604521</v>
      </c>
      <c r="D18" s="5" t="n">
        <v>603008</v>
      </c>
    </row>
    <row r="19" spans="1:4">
      <c r="A19" s="4" t="s">
        <v>51</v>
      </c>
      <c r="C19" s="5" t="n">
        <v>111192</v>
      </c>
      <c r="D19" s="5" t="n">
        <v>7337</v>
      </c>
    </row>
    <row r="20" spans="1:4">
      <c r="A20" s="4" t="s">
        <v>52</v>
      </c>
      <c r="C20" s="5" t="n">
        <v>1067090</v>
      </c>
      <c r="D20" s="5" t="n">
        <v>945039</v>
      </c>
    </row>
    <row r="21" spans="1:4">
      <c r="A21" s="3" t="s">
        <v>53</v>
      </c>
    </row>
    <row r="22" spans="1:4">
      <c r="A22" s="4" t="s">
        <v>54</v>
      </c>
      <c r="C22" s="5" t="n">
        <v>90136</v>
      </c>
      <c r="D22" s="5" t="n">
        <v>0</v>
      </c>
    </row>
    <row r="23" spans="1:4">
      <c r="A23" s="4" t="s">
        <v>55</v>
      </c>
      <c r="C23" s="5" t="n">
        <v>90136</v>
      </c>
      <c r="D23" s="5" t="n">
        <v>0</v>
      </c>
    </row>
    <row r="24" spans="1:4">
      <c r="A24" s="3" t="s">
        <v>56</v>
      </c>
    </row>
    <row r="25" spans="1:4">
      <c r="A25" s="4" t="s">
        <v>57</v>
      </c>
      <c r="C25" s="5" t="n">
        <v>328</v>
      </c>
      <c r="D25" s="5" t="n">
        <v>311</v>
      </c>
    </row>
    <row r="26" spans="1:4">
      <c r="A26" s="4" t="s">
        <v>58</v>
      </c>
      <c r="C26" s="5" t="n">
        <v>7704871</v>
      </c>
      <c r="D26" s="5" t="n">
        <v>6909523</v>
      </c>
    </row>
    <row r="27" spans="1:4">
      <c r="A27" s="4" t="s">
        <v>59</v>
      </c>
      <c r="C27" s="5" t="n">
        <v>-7603364</v>
      </c>
      <c r="D27" s="5" t="n">
        <v>-7263412</v>
      </c>
    </row>
    <row r="28" spans="1:4">
      <c r="A28" s="4" t="s">
        <v>60</v>
      </c>
      <c r="B28" s="4" t="s">
        <v>61</v>
      </c>
      <c r="C28" s="5" t="n">
        <v>-69109</v>
      </c>
      <c r="D28" s="5" t="n">
        <v>-69109</v>
      </c>
    </row>
    <row r="29" spans="1:4">
      <c r="A29" s="4" t="s">
        <v>62</v>
      </c>
      <c r="C29" s="5" t="n">
        <v>-26261</v>
      </c>
      <c r="D29" s="5" t="n">
        <v>0</v>
      </c>
    </row>
    <row r="30" spans="1:4">
      <c r="A30" s="4" t="s">
        <v>63</v>
      </c>
      <c r="B30" s="4" t="s">
        <v>64</v>
      </c>
      <c r="C30" s="5" t="n">
        <v>6465</v>
      </c>
      <c r="D30" s="5" t="n">
        <v>-422687</v>
      </c>
    </row>
    <row r="31" spans="1:4">
      <c r="A31" s="4" t="s">
        <v>65</v>
      </c>
      <c r="C31" s="5" t="n">
        <v>70627</v>
      </c>
      <c r="D31" s="5" t="n">
        <v>0</v>
      </c>
    </row>
    <row r="32" spans="1:4">
      <c r="A32" s="4" t="s">
        <v>66</v>
      </c>
      <c r="C32" s="5" t="n">
        <v>77092</v>
      </c>
      <c r="D32" s="5" t="n">
        <v>-422687</v>
      </c>
    </row>
    <row r="33" spans="1:4">
      <c r="A33" s="4" t="s">
        <v>67</v>
      </c>
      <c r="C33" s="6" t="n">
        <v>1234318</v>
      </c>
      <c r="D33" s="6" t="n">
        <v>522352</v>
      </c>
    </row>
    <row r="34" spans="1:4"/>
    <row r="35" spans="1:4">
      <c r="A35" s="4" t="s">
        <v>47</v>
      </c>
      <c r="B35" s="4" t="s">
        <v>68</v>
      </c>
    </row>
    <row r="36" spans="1:4">
      <c r="A36" s="4" t="s">
        <v>50</v>
      </c>
      <c r="B36" s="4" t="s">
        <v>69</v>
      </c>
    </row>
    <row r="37" spans="1:4">
      <c r="A37" s="4" t="s">
        <v>61</v>
      </c>
      <c r="B37" s="4" t="s">
        <v>70</v>
      </c>
    </row>
    <row r="38" spans="1:4">
      <c r="A38" s="4" t="s">
        <v>64</v>
      </c>
      <c r="B38" s="4" t="s">
        <v>71</v>
      </c>
    </row>
  </sheetData>
  <mergeCells count="6">
    <mergeCell ref="A1:B1"/>
    <mergeCell ref="A34:C34"/>
    <mergeCell ref="B35:C35"/>
    <mergeCell ref="B36:C36"/>
    <mergeCell ref="B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0</v>
      </c>
    </row>
    <row r="4" spans="1:2">
      <c r="A4" s="4" t="s">
        <v>4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5</v>
      </c>
      <c r="B1" s="2" t="s">
        <v>1</v>
      </c>
    </row>
    <row r="2" spans="1:2">
      <c r="B2" s="2" t="s">
        <v>196</v>
      </c>
    </row>
    <row r="3" spans="1:2">
      <c r="A3" s="3" t="s">
        <v>197</v>
      </c>
    </row>
    <row r="4" spans="1:2">
      <c r="A4" s="4" t="s">
        <v>198</v>
      </c>
      <c r="B4" s="6" t="n">
        <v>13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196</v>
      </c>
    </row>
    <row r="2" spans="1:2">
      <c r="A2" s="3" t="s">
        <v>197</v>
      </c>
    </row>
    <row r="3" spans="1:2">
      <c r="A3" s="4" t="s">
        <v>200</v>
      </c>
      <c r="B3" s="6" t="n">
        <v>1158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2</v>
      </c>
      <c r="B1" s="2" t="s">
        <v>2</v>
      </c>
      <c r="C1" s="2" t="s">
        <v>31</v>
      </c>
    </row>
    <row r="2" spans="1:3">
      <c r="A2" s="3" t="s">
        <v>73</v>
      </c>
    </row>
    <row r="3" spans="1:3">
      <c r="A3" s="4" t="s">
        <v>74</v>
      </c>
      <c r="B3" s="8" t="n">
        <v>1e-05</v>
      </c>
      <c r="C3" s="8" t="n">
        <v>1e-05</v>
      </c>
    </row>
    <row r="4" spans="1:3">
      <c r="A4" s="4" t="s">
        <v>75</v>
      </c>
      <c r="B4" s="5" t="n">
        <v>100000000</v>
      </c>
      <c r="C4" s="5" t="n">
        <v>100000000</v>
      </c>
    </row>
    <row r="5" spans="1:3">
      <c r="A5" s="4" t="s">
        <v>76</v>
      </c>
      <c r="B5" s="5" t="n">
        <v>0</v>
      </c>
      <c r="C5" s="5" t="n">
        <v>0</v>
      </c>
    </row>
    <row r="6" spans="1:3">
      <c r="A6" s="4" t="s">
        <v>77</v>
      </c>
      <c r="B6" s="5" t="n">
        <v>0</v>
      </c>
      <c r="C6" s="5" t="n">
        <v>0</v>
      </c>
    </row>
    <row r="7" spans="1:3">
      <c r="A7" s="4" t="s">
        <v>78</v>
      </c>
      <c r="B7" s="8" t="n">
        <v>1e-05</v>
      </c>
      <c r="C7" s="8" t="n">
        <v>1e-05</v>
      </c>
    </row>
    <row r="8" spans="1:3">
      <c r="A8" s="4" t="s">
        <v>79</v>
      </c>
      <c r="B8" s="5" t="n">
        <v>100000000</v>
      </c>
      <c r="C8" s="5" t="n">
        <v>100000000</v>
      </c>
    </row>
    <row r="9" spans="1:3">
      <c r="A9" s="4" t="s">
        <v>80</v>
      </c>
      <c r="B9" s="5" t="n">
        <v>32838685</v>
      </c>
      <c r="C9" s="5" t="n">
        <v>31154951</v>
      </c>
    </row>
    <row r="10" spans="1:3">
      <c r="A10" s="4" t="s">
        <v>81</v>
      </c>
      <c r="B10" s="5" t="n">
        <v>32838685</v>
      </c>
      <c r="C10" s="5" t="n">
        <v>31154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83</v>
      </c>
    </row>
    <row r="3" spans="1:3">
      <c r="A3" s="3" t="s">
        <v>197</v>
      </c>
    </row>
    <row r="4" spans="1:3">
      <c r="A4" s="4" t="s">
        <v>202</v>
      </c>
      <c r="B4" s="6" t="n">
        <v>1076</v>
      </c>
      <c r="C4" s="6" t="n">
        <v>284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203</v>
      </c>
      <c r="B1" s="2" t="s">
        <v>1</v>
      </c>
    </row>
    <row r="2" spans="1:2">
      <c r="B2" s="2" t="s">
        <v>196</v>
      </c>
    </row>
    <row r="3" spans="1:2">
      <c r="A3" s="3" t="s">
        <v>197</v>
      </c>
    </row>
    <row r="4" spans="1:2">
      <c r="A4" s="4" t="s">
        <v>204</v>
      </c>
      <c r="B4" s="6" t="n">
        <v>317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05</v>
      </c>
      <c r="B1" s="2" t="s">
        <v>1</v>
      </c>
    </row>
    <row r="2" spans="1:2">
      <c r="B2" s="2" t="s">
        <v>196</v>
      </c>
    </row>
    <row r="3" spans="1:2">
      <c r="A3" s="3" t="s">
        <v>197</v>
      </c>
    </row>
    <row r="4" spans="1:2">
      <c r="A4" s="4" t="s">
        <v>206</v>
      </c>
      <c r="B4" s="6" t="n">
        <v>15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7"/>
  </cols>
  <sheetData>
    <row r="1" spans="1:2">
      <c r="A1" s="1" t="s">
        <v>207</v>
      </c>
      <c r="B1" s="2" t="s">
        <v>1</v>
      </c>
    </row>
    <row r="2" spans="1:2">
      <c r="B2" s="2" t="s">
        <v>208</v>
      </c>
    </row>
    <row r="3" spans="1:2">
      <c r="A3" s="3" t="s">
        <v>197</v>
      </c>
    </row>
    <row r="4" spans="1:2">
      <c r="A4" s="4" t="s">
        <v>209</v>
      </c>
      <c r="B4" s="5" t="n">
        <v>535000</v>
      </c>
    </row>
    <row r="5" spans="1:2">
      <c r="A5" s="4" t="s">
        <v>210</v>
      </c>
      <c r="B5" s="6" t="n">
        <v>53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2"/>
    <col customWidth="1" max="3" min="3" width="15"/>
    <col customWidth="1" max="4" min="4" width="14"/>
  </cols>
  <sheetData>
    <row r="1" spans="1:4">
      <c r="A1" s="1" t="s">
        <v>82</v>
      </c>
      <c r="C1" s="2" t="s">
        <v>1</v>
      </c>
    </row>
    <row r="2" spans="1:4">
      <c r="C2" s="2" t="s">
        <v>2</v>
      </c>
      <c r="D2" s="2" t="s">
        <v>83</v>
      </c>
    </row>
    <row r="3" spans="1:4">
      <c r="A3" s="3" t="s">
        <v>84</v>
      </c>
    </row>
    <row r="4" spans="1:4">
      <c r="A4" s="4" t="s">
        <v>85</v>
      </c>
      <c r="C4" s="6" t="n">
        <v>577507</v>
      </c>
      <c r="D4" s="6" t="n">
        <v>44460</v>
      </c>
    </row>
    <row r="5" spans="1:4">
      <c r="A5" s="4" t="s">
        <v>86</v>
      </c>
      <c r="C5" s="5" t="n">
        <v>416868</v>
      </c>
      <c r="D5" s="5" t="n">
        <v>29065</v>
      </c>
    </row>
    <row r="6" spans="1:4">
      <c r="A6" s="4" t="s">
        <v>87</v>
      </c>
      <c r="C6" s="5" t="n">
        <v>160639</v>
      </c>
      <c r="D6" s="5" t="n">
        <v>15395</v>
      </c>
    </row>
    <row r="7" spans="1:4">
      <c r="A7" s="4" t="s">
        <v>88</v>
      </c>
      <c r="C7" s="5" t="n">
        <v>508334</v>
      </c>
      <c r="D7" s="5" t="n">
        <v>321573</v>
      </c>
    </row>
    <row r="8" spans="1:4">
      <c r="A8" s="4" t="s">
        <v>89</v>
      </c>
      <c r="C8" s="5" t="n">
        <v>-347695</v>
      </c>
      <c r="D8" s="5" t="n">
        <v>-306178</v>
      </c>
    </row>
    <row r="9" spans="1:4">
      <c r="A9" s="4" t="s">
        <v>90</v>
      </c>
      <c r="C9" s="5" t="n">
        <v>17847</v>
      </c>
      <c r="D9" s="5" t="n">
        <v>228</v>
      </c>
    </row>
    <row r="10" spans="1:4">
      <c r="A10" s="4" t="s">
        <v>91</v>
      </c>
      <c r="C10" s="5" t="n">
        <v>-15171</v>
      </c>
      <c r="D10" s="5" t="n">
        <v>0</v>
      </c>
    </row>
    <row r="11" spans="1:4">
      <c r="A11" s="4" t="s">
        <v>92</v>
      </c>
      <c r="C11" s="5" t="n">
        <v>-1355</v>
      </c>
      <c r="D11" s="5" t="n">
        <v>-3649</v>
      </c>
    </row>
    <row r="12" spans="1:4">
      <c r="A12" s="4" t="s">
        <v>93</v>
      </c>
      <c r="C12" s="5" t="n">
        <v>-346374</v>
      </c>
      <c r="D12" s="5" t="n">
        <v>-309599</v>
      </c>
    </row>
    <row r="13" spans="1:4">
      <c r="A13" s="4" t="s">
        <v>94</v>
      </c>
      <c r="C13" s="5" t="n">
        <v>-6422</v>
      </c>
      <c r="D13" s="5" t="n">
        <v>0</v>
      </c>
    </row>
    <row r="14" spans="1:4">
      <c r="A14" s="4" t="s">
        <v>95</v>
      </c>
      <c r="B14" s="4" t="s">
        <v>47</v>
      </c>
      <c r="C14" s="6" t="n">
        <v>-339952</v>
      </c>
      <c r="D14" s="6" t="n">
        <v>-309599</v>
      </c>
    </row>
    <row r="15" spans="1:4">
      <c r="A15" s="4" t="s">
        <v>96</v>
      </c>
      <c r="C15" s="9" t="n">
        <v>-0.01</v>
      </c>
      <c r="D15" s="9" t="n">
        <v>-0.01</v>
      </c>
    </row>
    <row r="16" spans="1:4">
      <c r="A16" s="4" t="s">
        <v>97</v>
      </c>
      <c r="C16" s="5" t="n">
        <v>32553835</v>
      </c>
      <c r="D16" s="5" t="n">
        <v>30330494</v>
      </c>
    </row>
    <row r="17" spans="1:4"/>
    <row r="18" spans="1:4">
      <c r="A18" s="4" t="s">
        <v>47</v>
      </c>
      <c r="B18" s="4" t="s">
        <v>6</v>
      </c>
    </row>
  </sheetData>
  <mergeCells count="4">
    <mergeCell ref="A1:B2"/>
    <mergeCell ref="C1:D1"/>
    <mergeCell ref="A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22"/>
    <col customWidth="1" max="3" min="3" width="15"/>
    <col customWidth="1" max="4" min="4" width="14"/>
  </cols>
  <sheetData>
    <row r="1" spans="1:4">
      <c r="A1" s="1" t="s">
        <v>98</v>
      </c>
      <c r="C1" s="2" t="s">
        <v>1</v>
      </c>
    </row>
    <row r="2" spans="1:4">
      <c r="C2" s="2" t="s">
        <v>2</v>
      </c>
      <c r="D2" s="2" t="s">
        <v>83</v>
      </c>
    </row>
    <row r="3" spans="1:4">
      <c r="A3" s="3" t="s">
        <v>99</v>
      </c>
    </row>
    <row r="4" spans="1:4">
      <c r="A4" s="4" t="s">
        <v>93</v>
      </c>
      <c r="C4" s="6" t="n">
        <v>-346374</v>
      </c>
      <c r="D4" s="6" t="n">
        <v>-309599</v>
      </c>
    </row>
    <row r="5" spans="1:4">
      <c r="A5" s="3" t="s">
        <v>100</v>
      </c>
    </row>
    <row r="6" spans="1:4">
      <c r="A6" s="4" t="s">
        <v>101</v>
      </c>
      <c r="C6" s="5" t="n">
        <v>18646</v>
      </c>
      <c r="D6" s="5" t="n">
        <v>10488</v>
      </c>
    </row>
    <row r="7" spans="1:4">
      <c r="A7" s="4" t="s">
        <v>102</v>
      </c>
      <c r="C7" s="5" t="n">
        <v>1900</v>
      </c>
      <c r="D7" s="5" t="n">
        <v>0</v>
      </c>
    </row>
    <row r="8" spans="1:4">
      <c r="A8" s="4" t="s">
        <v>103</v>
      </c>
      <c r="C8" s="5" t="n">
        <v>1848</v>
      </c>
      <c r="D8" s="5" t="n">
        <v>0</v>
      </c>
    </row>
    <row r="9" spans="1:4">
      <c r="A9" s="4" t="s">
        <v>104</v>
      </c>
      <c r="C9" s="5" t="n">
        <v>4112</v>
      </c>
      <c r="D9" s="5" t="n">
        <v>0</v>
      </c>
    </row>
    <row r="10" spans="1:4">
      <c r="A10" s="4" t="s">
        <v>91</v>
      </c>
      <c r="C10" s="5" t="n">
        <v>15171</v>
      </c>
      <c r="D10" s="5" t="n">
        <v>0</v>
      </c>
    </row>
    <row r="11" spans="1:4">
      <c r="A11" s="3" t="s">
        <v>105</v>
      </c>
    </row>
    <row r="12" spans="1:4">
      <c r="A12" s="4" t="s">
        <v>106</v>
      </c>
      <c r="C12" s="5" t="n">
        <v>-82692</v>
      </c>
      <c r="D12" s="5" t="n">
        <v>3860</v>
      </c>
    </row>
    <row r="13" spans="1:4">
      <c r="A13" s="4" t="s">
        <v>107</v>
      </c>
      <c r="C13" s="5" t="n">
        <v>24866</v>
      </c>
      <c r="D13" s="5" t="n">
        <v>20652</v>
      </c>
    </row>
    <row r="14" spans="1:4">
      <c r="A14" s="4" t="s">
        <v>108</v>
      </c>
      <c r="C14" s="5" t="n">
        <v>67910</v>
      </c>
      <c r="D14" s="5" t="n">
        <v>-176</v>
      </c>
    </row>
    <row r="15" spans="1:4">
      <c r="A15" s="4" t="s">
        <v>109</v>
      </c>
      <c r="C15" s="5" t="n">
        <v>-77156</v>
      </c>
      <c r="D15" s="5" t="n">
        <v>12098</v>
      </c>
    </row>
    <row r="16" spans="1:4">
      <c r="A16" s="4" t="s">
        <v>110</v>
      </c>
      <c r="C16" s="5" t="n">
        <v>19643</v>
      </c>
      <c r="D16" s="5" t="n">
        <v>-220</v>
      </c>
    </row>
    <row r="17" spans="1:4">
      <c r="A17" s="4" t="s">
        <v>111</v>
      </c>
      <c r="C17" s="5" t="n">
        <v>-352126</v>
      </c>
      <c r="D17" s="5" t="n">
        <v>-262897</v>
      </c>
    </row>
    <row r="18" spans="1:4">
      <c r="A18" s="3" t="s">
        <v>112</v>
      </c>
    </row>
    <row r="19" spans="1:4">
      <c r="A19" s="4" t="s">
        <v>113</v>
      </c>
      <c r="C19" s="5" t="n">
        <v>-135731</v>
      </c>
      <c r="D19" s="5" t="n">
        <v>-2529</v>
      </c>
    </row>
    <row r="20" spans="1:4">
      <c r="A20" s="4" t="s">
        <v>114</v>
      </c>
      <c r="C20" s="5" t="n">
        <v>-50000</v>
      </c>
      <c r="D20" s="5" t="n">
        <v>0</v>
      </c>
    </row>
    <row r="21" spans="1:4">
      <c r="A21" s="4" t="s">
        <v>115</v>
      </c>
      <c r="C21" s="5" t="n">
        <v>201676</v>
      </c>
      <c r="D21" s="5" t="n">
        <v>0</v>
      </c>
    </row>
    <row r="22" spans="1:4">
      <c r="A22" s="4" t="s">
        <v>116</v>
      </c>
      <c r="C22" s="5" t="n">
        <v>15945</v>
      </c>
      <c r="D22" s="5" t="n">
        <v>-2529</v>
      </c>
    </row>
    <row r="23" spans="1:4">
      <c r="A23" s="3" t="s">
        <v>117</v>
      </c>
    </row>
    <row r="24" spans="1:4">
      <c r="A24" s="4" t="s">
        <v>118</v>
      </c>
      <c r="C24" s="5" t="n">
        <v>18384</v>
      </c>
      <c r="D24" s="5" t="n">
        <v>0</v>
      </c>
    </row>
    <row r="25" spans="1:4">
      <c r="A25" s="4" t="s">
        <v>119</v>
      </c>
      <c r="C25" s="5" t="n">
        <v>-34670</v>
      </c>
      <c r="D25" s="5" t="n">
        <v>0</v>
      </c>
    </row>
    <row r="26" spans="1:4">
      <c r="A26" s="4" t="s">
        <v>120</v>
      </c>
      <c r="C26" s="5" t="n">
        <v>-6438</v>
      </c>
      <c r="D26" s="5" t="n">
        <v>0</v>
      </c>
    </row>
    <row r="27" spans="1:4">
      <c r="A27" s="4" t="s">
        <v>121</v>
      </c>
      <c r="C27" s="5" t="n">
        <v>535000</v>
      </c>
      <c r="D27" s="5" t="n">
        <v>205000</v>
      </c>
    </row>
    <row r="28" spans="1:4">
      <c r="A28" s="4" t="s">
        <v>122</v>
      </c>
      <c r="C28" s="5" t="n">
        <v>512276</v>
      </c>
      <c r="D28" s="5" t="n">
        <v>205000</v>
      </c>
    </row>
    <row r="29" spans="1:4">
      <c r="A29" s="4" t="s">
        <v>123</v>
      </c>
      <c r="C29" s="5" t="n">
        <v>176095</v>
      </c>
      <c r="D29" s="5" t="n">
        <v>-60426</v>
      </c>
    </row>
    <row r="30" spans="1:4">
      <c r="A30" s="4" t="s">
        <v>124</v>
      </c>
      <c r="C30" s="5" t="n">
        <v>-53966</v>
      </c>
      <c r="D30" s="5" t="n">
        <v>0</v>
      </c>
    </row>
    <row r="31" spans="1:4">
      <c r="A31" s="4" t="s">
        <v>125</v>
      </c>
      <c r="C31" s="5" t="n">
        <v>40613</v>
      </c>
      <c r="D31" s="5" t="n">
        <v>107678</v>
      </c>
    </row>
    <row r="32" spans="1:4">
      <c r="A32" s="4" t="s">
        <v>126</v>
      </c>
      <c r="C32" s="5" t="n">
        <v>162742</v>
      </c>
      <c r="D32" s="5" t="n">
        <v>47252</v>
      </c>
    </row>
    <row r="33" spans="1:4">
      <c r="A33" s="3" t="s">
        <v>127</v>
      </c>
    </row>
    <row r="34" spans="1:4">
      <c r="A34" s="4" t="s">
        <v>128</v>
      </c>
      <c r="C34" s="5" t="n">
        <v>584</v>
      </c>
      <c r="D34" s="5" t="n">
        <v>0</v>
      </c>
    </row>
    <row r="35" spans="1:4">
      <c r="A35" s="4" t="s">
        <v>129</v>
      </c>
      <c r="C35" s="5" t="n">
        <v>0</v>
      </c>
      <c r="D35" s="5" t="n">
        <v>800</v>
      </c>
    </row>
    <row r="36" spans="1:4">
      <c r="A36" s="3" t="s">
        <v>130</v>
      </c>
    </row>
    <row r="37" spans="1:4">
      <c r="A37" s="4" t="s">
        <v>131</v>
      </c>
      <c r="B37" s="4" t="s">
        <v>47</v>
      </c>
      <c r="C37" s="5" t="n">
        <v>258465</v>
      </c>
      <c r="D37" s="5" t="n">
        <v>0</v>
      </c>
    </row>
    <row r="38" spans="1:4">
      <c r="A38" s="4" t="s">
        <v>132</v>
      </c>
      <c r="C38" s="6" t="n">
        <v>14807</v>
      </c>
      <c r="D38" s="6" t="n">
        <v>0</v>
      </c>
    </row>
    <row r="39" spans="1:4"/>
    <row r="40" spans="1:4">
      <c r="A40" s="4" t="s">
        <v>47</v>
      </c>
      <c r="B40" s="4" t="s">
        <v>133</v>
      </c>
    </row>
  </sheetData>
  <mergeCells count="4">
    <mergeCell ref="A1:B2"/>
    <mergeCell ref="C1:D1"/>
    <mergeCell ref="A39:C39"/>
    <mergeCell ref="B40:C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35</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38:12Z</dcterms:created>
  <dcterms:modified xmlns:dcterms="http://purl.org/dc/terms/" xmlns:xsi="http://www.w3.org/2001/XMLSchema-instance" xsi:type="dcterms:W3CDTF">2017-02-21T16:38:12Z</dcterms:modified>
</cp:coreProperties>
</file>